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Wilshire 2015 ETF Fund Summary" sheetId="1" r:id="rId1"/>
    <s:sheet name="Wilshire 2025 ETF Fund Summary" sheetId="2" r:id="rId2"/>
    <s:sheet name="Wilshire 2035 ETF Fund Summary"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Apr. 15, 2016</t>
  </si>
  <si>
    <t>Wilshire 2015 ETF Fund</t>
  </si>
  <si>
    <t xml:space="preserve"> IMPORTANT NOTICE TO SHAREHOLDERS Wilshire Variable Insurance Trust (the
Trust) Wilshire 2015 ETF Fund Wilshire 2025 ETF Fund Wilshire 2035 ETF Fund (the Funds) Supplement dated April 15, 2016 to the Funds Summary
Prospectuses and Prospectus dated May 1, 2015. THIS SUPPLEMENT REPLACES AND SUPERSEDES ANY CONTRARY INFORMATION
CONTAINED IN THE SUMMARY PROSPECTUSES AND PROSPECTUS. On May 1, 2016, the Wilshire 2015
ETF Fund, the Wilshire 2025 ETF Fund and the Wilshire 2035 ETF Fund will be renamed the Wilshire 2015 Fund, the Wilshire 2025 Fund
and the Wilshire 2035 Fund, respectively. All references to the Wilshire 2015 ETF Fund, the Wilshire 2025 ETF Fund and the Wilshire
2035 ETF Fund are hereby replaced with the Wilshire 2015 Fund, the Wilshire 2025 Fund and the Wilshire 2035 Fund, respectively. Effective on or about May 1, 2016, the principal investment
strategy of the Funds will change as described below. Effective on or about May 1, 2016, the Funds will no longer
exclusively invest in unaffiliated exchange-traded funds (ETFs). As of that date, the Funds will invest in underlying
affiliated funds (the Underlying Funds) which are mutual funds advised by Wilshire Associated Incorporated, the Funds
investment adviser, which currently include the Large Company Growth Portfolio, Large Company Value Portfolio, the Small Company
Growth Portfolio, the Small Company Value Portfolio, the Wilshire International Equity Fund and the Wilshire Income Opportunities
Fund and in unaffiliated ETFs. Accordingly, effective on that same date, the indirect expenses that shareholders bear will also
change. The following replaces the sub-section
titled Annual Fund Operating Expenses under the section Fees and Expenses of the 2015 Fund for the
Wilshire 2015 Fund: Annual Fund Operating Expenses* (expenses that you pay each year as a percentage of the value
of your investment):
Management Fees 0.05%
Distribution and Service (12b-1) Fees 0.25%
Other Expenses 0.25%
Acquired Fund Fees and Expenses** 0.81%
Total Annual Fund Operating Expenses 1.36%
* The Funds shareholders indirectly bear, pro rata, the expenses of the Large Company Growth Portfolio, the Large Company Value Portfolio, the Small Company Growth Portfolio, the Small Company Value Portfolio, the Wilshire International Equity Fund, the Wilshire Income Opportunities Fund, and ETFs. These indirect expenses are based on actual expense ratios for the Large Company Growth Portfolio, the Large Company Value Portfolio, the Small Company Growth Portfolio, the Small Company Value Portfolio, the Wilshire International Equity Fund, the Wilshire Income Opportunities Fund, and ETFs. The Large Company Growth Portfolio, the Large Company Value Portfolio, the Small Company Growth Portfolio, the Small Company Value Portfolio, the Wilshire International Equity Fund, and the Wilshire Income Opportunities Fund fees and expenses and the fees and expenses of ETFs are not reflected in the Funds expense ratio as shown in the Financial Highlights table of the Prospectus.
** Acquired Fund Fees and Expenses are estimated based upon the Funds current allocations to Underlying Funds and ETF investments. Future reallocation of such investments could change Acquired Fund Fees and Expenses. The following replaces the sub-section
titled Example under the section Fees and Expenses of the 2015 Fund for the Wilshire 2015 Fund: Example:
1 Year 3 Years 5 Years 10 Years
$138 $431 $745 $1,635 The following information replaces the information under
the heading Fund Summary and sub-heading Principal Investment Strategies of the Summary Prospectus
and Prospectus for the Wilshire 2015 Fund: The 2015 Fund operates under a fund of funds structure. The
2015 Fund seeks to achieve its investment objective by investing primarily in a portfolio of underlying affiliated funds (the Underlying
Funds) and unaffiliated exchange traded funds (ETFs) in accordance with weightings determined by Wilshire
Associates Incorporated (Wilshire). Underlying Funds include mutual funds advised by Wilshire Associates Incorporated,
the Fund's investment adviser (the Adviser), and currently include the Large Company Growth Portfolio, the Large
Company Value Portfolio, the Small Company Growth Portfolio, the Small Company Value Portfolio, the Wilshire International Equity
Fund, and the Wilshire Income Opportunities Fund. In managing the 2015 Fund, Wilshire focuses on four key principles:
asset allocation, portfolio structure, investment time horizon and fund management. Asset allocation across appropriate asset classes
is the central theme of Wilshires investment philosophy. The 2015 Fund invests in the Underlying Funds and ETFs according
to a moderate asset allocation strategy designed for investors planning to retire in 2015, plus or minus two to three years. Wilshire
seeks to reduce risk by investing in Underlying Funds and ETFs that are diversified within each asset class. The amounts invested
in each of the Underlying Funds and ETFs will vary from time to time depending on the investment time horizon and Wilshires
assessment of business, economic and market conditions, including any potential advantage of price shifts between the equity markets
and the fixed income markets. The 2015 Funds asset allocation will become more conservative over time. In general, however,
Wilshire does not anticipate making frequent changes in asset allocation and will not attempt to time the market. As of the date
of this Prospectus, the target asset allocation for the 2015 Fund is 49% invested in Underlying Funds and ETFs which invest in
fixed income securities and 51% invested in Underlying Funds and ETFs which invest in equity securities. Approximately 15 years
after 2015, the 2015 Funds target asset allocation will be approximately 73% invested in Underlying Funds and ETFs which
invest in fixed income securities and 27% in Underlying Funds and ETFs which invest in equity securities. Underlying Fund Investment Strategies The following describes the types of securities in which the
Large Company Growth Portfolio is permitted to invest:
 The Large Company Growth Portfolio focuses on the large company growth segment of the U.S. equity market.
 The Large Company Growth Portfolio invests substantially all of its assets in common stock of companies with large market capitalizationsgenerally greater than $10 billion at the time of purchase.
 The Large Company Growth Portfolio invests in companies that historically have above average earnings or sales growth and retention of earnings, often such companies have above average price to earnings ratios.
 The Large Company Growth Portfolio uses a multi-manager strategy with multiple subadvisers who employ different strategies. The following describes the types of securities in which the
Large Company Value Portfolio is permitted to invest:
 The Large Company Value Portfolio focuses on the large company value segment of the U.S. equity market.
 The Large Company Value Portfolio invests substantially all of its assets in the common stock companies with large market capitalizationsgenerally greater than $10 billion at the time of purchase.
 The Large Company Value Portfolio invests, generally, in companies with relatively low price to book value ratios, low price to earnings ratios and higher than average dividend yields (which means that their prices are low relative to the size of their dividends).
 The Large Company Value Portfolio uses a multi-manager strategy with multiple subadvisers who employ different strategies. The following describes the types of securities in which the
Small Company Growth Portfolio is permitted to invest:
 The Small Company Growth Portfolio focuses on the small company growth segment of the U.S. equity market.
 The Small Company Growth Portfolio invests substantially all of its assets in the common stock of companies with smaller market capitalizationswhich is generally less than $4 billion at the time of purchase.
 The Small Company Growth Portfolio invests in companies that historically have above average earnings or sales growth and retention of earnings, often such companies have above average price to earnings ratios.
 The Small Company Growth Portfolio invests in small-cap companies that may still further develop.
 The Small Company Growth Portfolio uses a multi-manager strategy with multiple subadvisers who employ different strategies. The following describes the types of securities in which the
Small Company Value Portfolio is permitted to invest:
 The Small Company Value Portfolio focuses on the small company value segment of the U.S. equity market.
 The Small Company Value Portfolio invests substantially all of its assets in the common stock of companies with smaller market capitalizationswhich is generally less than $4 billion at the time of purchase.
 The Small Company Value Portfolio invests, generally, in companies with relatively low price to book value ratios, low price to earnings ratios and relatively high dividend yields.
 The Small Company Value Portfolio invests in small-cap companies that may still further develop.
 The Small Company Value Portfolio uses a multi-manager strategy with multiple subadvisers who employ different strategies. The following describes the types of securities in which the
Wilshire International Equity Fund is permitted to invest: The Wilshire International Equity Fund invests, under normal
circumstances, at least 80% of its net assets (plus the amount of any borrowings for investment purposes) in equity securities.
The Wilshire International Equity Fund invests in companies organized outside the United States. Since the Wilshire International
Equity Fund invests in companies of any size, it may at times invest in small-cap companies. The Wilshire International Equity
Fund intends to diversify investments among several countries and to have represented in its holdings business activities in not
less than three different countries. The Wilshire International Equity Fund invests primarily in equity securities of established
companies that the subadvisers believe have favorable characteristics and that are listed on foreign exchanges. The Wilshire International
Equity Fund may invest up to 35% of its net assets in emerging market securities, including ETFs. The Wilshire International Equity
Fund may also invest in fixed-income securities of foreign governments and companies. The Wilshire International Equity Fund uses
a multi-manager strategy with subadvisers who may employ different strategies. The following describes the types of securities in which the
Wilshire Income Opportunities Fund is permitted to invest: Under normal market conditions, the Wilshire Income Opportunities
Fund seeks to achieve its investment objectives by investing at least 80% of its total assets in a multi-sector portfolio of income
producing securities of varying maturities. Derivative investments that provide exposure to debt securities or have similar economic
characteristics may be used to satisfy the Funds 80% policy. The Wilshire Income Opportunities Fund will generally allocate
its assets among several investment sectors, without limitation, which may include: high yield securities (junk bonds)
and investment grade corporate bonds of issuers located in the United States and non-U.S. countries, including emerging market
countries; fixed income securities issued by U.S. and non-U.S. governments (including emerging market governments), their agencies
and instrumentalities; mortgage-related and other asset backed securities (such as collateralized debt obligations (CDO),
collateralized loan obligations (CLO), and collateralized mortgage obligations (CMO)); and foreign
currencies, including those of emerging market countries. In general for DoubleLine, a security is deemed to be an emerging market
security if issued by either a sovereign, quasi-sovereign or corporate entity which resides within an emerging market country.
An emerging market country generally includes all low-to-middle income countries as defined by the World Bank or countries considered
emerging market for purposes of constructing major indices. In general for Guggenheim, a security is deemed to be an emerging market
security if issued by either a sovereign or corporate entity which resides within an emerging market country as defined by the
Barclays Emerging Market Aggregate Index. However, the Wilshire Income Opportunities Fund is not required to gain exposure to any
one investment sector, and the Wilshire Income Opportunities Funds exposure to any one investment sector will vary over
time. The Wilshire Income Opportunities Fund may invest an unlimited amount of its assets in any sector. The Wilshire Income Opportunities
Fund may invest, without limitation, in either U.S. Dollar-denominated or non-U.S. Dollar-denominated fixed-income securities.
The Wilshire Income Opportunities Fund has the flexibility to invest in a broad range of fixed-income securities in both developed
and emerging market countries. The Wilshire Income Opportunities Funds investments may include U.S. and non-U.S. corporate
debt securities and sovereign debt securities. There is no limit on the average maturity of the Wilshire Income Opportunities Funds
securities. The targeted weighted average duration of the portfolio is consistent with the Barclays Universal Index, which has
a current weighted average duration of 5.5 years. However, it is expected that the Fund may deviate substantially from the benchmark
duration, with a lower and upper bound of 1 and 10 years, respectively. Although the Wilshire Income Opportunities Fund may invest an
unlimited amount of its assets in high yield, lower-quality debt securities (also known as junk bonds), which may
include securities having the lowest rating for non-subordinated debt instruments (i.e., rated C by Moodys Investors Service
or CCC+ or lower by Standard &amp; Poors Ratings Services and Fitch Ratings) and unrated securities determined to be of
comparable investment quality, the Fund expects its allocation to high yield bonds to range from 30% to 70% of its assets. The
Wilshire Income Opportunities Fund also may invest in investment grade securities, bank loans, commercial paper, private placements,
unregistered or restricted securities (including securities issued in reliance on Regulation D, Rule 144A and Regulation S) and
convertible debt (which may result in equity received in a conversion or a workout). The Wilshire Income Opportunities Fund may
seek to obtain exposure to the securities in which it invests through a variety of investment vehicles, principally closed-end
funds, ETFs and other mutual funds. The Wilshire Income Opportunities Fund may also use leverage to the extent permitted by applicable
law by entering into reverse repurchase agreements and borrowing transactions (typically lines of credit) for investment purposes. The Wilshire Income Opportunities Fund may invest an unlimited
amount in derivative instruments, such as options, futures, forwards or swap agreements, or in mortgage- or asset-backed securities,
subject to applicable law and any other restrictions described in the Wilshire Income Opportunities Funds Prospectus or
Statement of Additional Information. The Wilshire Income Opportunities Fund may enter into standardized derivatives contracts traded
on domestic or foreign securities exchanges, boards of trade, or similar entities, and non-standardized derivatives contracts traded
in the over-the-counter market. The Wilshire Income Opportunities Fund may use derivatives to gain exposure to non-dollar denominated
securities markets to the extent it does not do so through direct investments. The Wilshire Income Opportunities Fund may purchase
or sell securities on a when-issued, delayed delivery or forward commitment basis and may engage in short sales. The Wilshire Income
Opportunities Fund may, without limitation, seek to obtain market exposure to the securities in which it primarily invests by entering
into a series of purchase and sale contracts or by using other investment techniques (such as buy backs or dollar rolls). The Wilshire
Income Opportunities Fund may invest up to 20% of its total assets in preferred stocks and dividend-paying common stocks. The Wilshire
Income Opportunities Fund uses a multi-manager strategy with subadvisers who may employ different strategies. The following information replaces the information under
the heading Fund Summary and sub-heading Principal Risks in the Summary Prospectus and Prospectus for
the Wilshire 2015 Fund: You may lose money by investing in the Fund. By investing in
the Fund, an investor also assumes the same types of risks, indirectly as investing in the Underlying Funds and ETFs. References
below to specific Underlying Funds or the Underlying Funds in general may also apply to the Funds Investments in ETFs to
the extent such ETFs pursue investment strategies similar to the Underlying Funds. Investing in the Fund involves the following
principal risks: Active Management Risk. ADRs, EDRs and GDRs. Asset Allocation Risk. Asset-Backed and Mortgage-Backed Securities Risk. Bank Loan Risk Changing Fixed Income Market Conditions. Corporate Bond Risk. Collateralized Debt Obligation (CDO) Risk. Collateralized Mortgage Obligation (CMO) Risk.
Commercial Paper Risk. Convertible Securities Risk Counterparty Credit Risk. Credit Risk. The downgrade of the credit of a security held by the Fund may
decrease the securitys market value. Securities and derivatives contracts are subject to varying degrees of credit risk,
which are often, but not always, reflected in credit ratings. Credit-Linked Note Risk. Currency Risk. Cyber Security Risks. Derivatives Risk. Emerging Market Risk. ETF Risk. Equity Risk. Extension Risk. Foreign Securities Risk. Forward Contracts Risk. Futures Contracts Risk. Geographic Emphasis Risk. Hedging Risk. High Yield and Unrated Securities Risk. Interest Rate Risk Investment in Investment Vehicles Risk. Investments in Loans Risk. Large-Cap Company Risk. Liquidity and Valuation Risk Leverage Risk. Market Risk. Mezzanine Investments Risk. Multi-Managed Fund Risk Municipal Securities Risk. Options Risk. Privately Issued Securities Risk Prepayment Risk. Preferred Securities Risk. Portfolio Strategy Risk. Quantitative Risk. Real Estate Securities Risk. Regulatory and Legal Risk. Reinvestment Risk. Repurchase Agreement and Reverse Repurchase Agreement Risk. Restricted Securities Risk. Sale-Buyback Risk. Small Cap Risk. Segregation Risk. Structured Finance Investments Risk. Structured Notes Risk. Style Risk. Swaps Agreements Risk. Synthetic Investment Risk. To Be Announced (TBA) Transactions Risk. U.S. Government Securities Risk. Valuation Risk. Zero Coupon and Payment-In-Kind Securities Risk.</t>
  </si>
  <si>
    <t>Wilshire 2025 ETF Fund</t>
  </si>
  <si>
    <t xml:space="preserve"> The following replaces the sub-section
titled Annual Fund Operating Expenses under the section Fees and Expenses of the 2025 Fund for the
Wilshire 2025 Fund: Annual Fund Operating Expenses* (expenses that you pay each year as a percentage of the value
of your investment):
Management Fees 0.04%
Distribution and Service (12b-1) Fees 0.25%
Other Expenses 0.21%
Acquired Fund Fees and Expenses** 0.88%
Total Annual Fund Operating Expenses 1.38%
* The Funds shareholders indirectly bear, pro rata, the expenses of the Large Company Growth Portfolio, the Large Company Value Portfolio, the Small Company Growth Portfolio, the Small Company Value Portfolio, the Wilshire International Equity Fund, the Wilshire Income Opportunities Fund, and ETFs. These indirect expenses are based on actual expense ratios for the Large Company Growth Portfolio, the Large Company Value Portfolio, the Small Company Growth Portfolio, the Small Company Value Portfolio, the Wilshire International Equity Fund, the Wilshire Income Opportunities Fund, and ETFs. The Large Company Growth Portfolio, the Large Company Value Portfolio, the Small Company Growth Portfolio, the Small Company Value Portfolio, the Wilshire International Equity Fund, and the Wilshire Income Opportunities Fund fees and expenses and the fees and expenses of ETFs are not reflected in the Funds expense ratio as shown in the Financial Highlights table of the Prospectus.
** Acquired Fund Fees and Expenses are estimated based upon the Funds current allocations to Underlying Funds and ETF investments. Future reallocation of such investments could change Acquired Fund Fees and Expenses. The following replaces the sub-section
titled Example under the section Fees and Expenses of the 2025 Fund for the Wilshire 2025 Fund: Example:
1 Year 3 Years 5 Years 10 Years
$140 $437 $755 $1,657 The following information replaces the information under
the heading Fund Summary and sub-heading Principal Investment Strategies of the Summary Prospectus
and Prospectus for the Wilshire 2025 Fund: The 2025 Fund operates under a fund of funds structure. The
2025 Fund seeks to achieve its investment objective by investing primarily in a portfolio of underlying affiliated funds (the Underlying
Funds) and unaffiliated exchange traded funds (ETFs) in accordance with weightings determined by Wilshire
Associates Incorporated (Wilshire). Underlying Funds include mutual funds advised by Wilshire Associates Incorporated,
the Fund's investment adviser (the Adviser), and currently include the Large Company Growth Portfolio, the Large
Company Value Portfolio, the Small Company Growth Portfolio, the Small Company Value Portfolio, the Wilshire International Equity
Fund, and the Wilshire Income Opportunities Fund. In managing the 2025 Fund, Wilshire focuses on four key principles:
asset allocation, portfolio structure, investment time horizon and fund management. Asset allocation across appropriate asset classes
is the central theme of Wilshires investment philosophy. The 2025 Fund invests in the Underlying Funds and ETFs according
to a moderate asset allocation strategy designed for investors planning to retire in 2025, plus or minus two to three years. Wilshire
seeks to reduce risk by investing in Underlying Funds and ETFs that are diversified within each asset class. The amounts invested
in each of the Underlying Funds and ETFs will vary from time to time depending on the investment time horizon and Wilshires
assessment of business, economic and market conditions, including any potential advantage of price shifts between the equity markets
and the fixed income markets. The 2025 Funds asset allocation will become more conservative over time. In general, however,
Wilshire does not anticipate making frequent changes in asset allocation and will not attempt to time the market. As of the date
of this Prospectus, the target asset allocation for the 2015 Fund is 38% invested in Underlying Funds and ETFs which invest in
fixed income securities and 62% invested in Underlying Funds and ETFs which invest in equity securities. Approximately 15 years
after 2025, the 2025 Funds target asset allocation will be approximately 73% invested in Underlying Funds and ETFs which
invest in fixed income securities and 27% in Underlying Funds and ETFs which invest in equity securities. Underlying Fund Investment Strategies The following describes the types of securities in which the
Large Company Growth Portfolio is permitted to invest:
 The Large Company Growth Portfolio focuses on the large company growth segment of the U.S. equity market.
 The Large Company Growth Portfolio invests substantially all of its assets in common stock of companies with large market capitalizationsgenerally greater than $10 billion at the time of purchase.
 The Large Company Growth Portfolio invests in companies that historically have above average earnings or sales growth and retention of earnings, often such companies have above average price to earnings ratios.
 The Large Company Growth Portfolio uses a multi-manager strategy with multiple subadvisers who employ different strategies. The following describes the types of securities in which the
Large Company Value Portfolio is permitted to invest:
 The Large Company Value Portfolio focuses on the large company value segment of the U.S. equity market.
 The Large Company Value Portfolio invests substantially all of its assets in the common stock companies with large market capitalizationsgenerally greater than $10 billion at the time of purchase.
 The Large Company Value Portfolio invests, generally, in companies with relatively low price to book value ratios, low price to earnings ratios and higher than average dividend yields (which means that their prices are low relative to the size of their dividends).
 The Large Company Value Portfolio uses a multi-manager strategy with multiple subadvisers who employ different strategies. The following describes the types of securities in which the
Small Company Growth Portfolio is permitted to invest:
 The Small Company Growth Portfolio focuses on the small company growth segment of the U.S. equity market.
 The Small Company Growth Portfolio invests substantially all of its assets in the common stock of companies with smaller market capitalizationswhich is generally less than $4 billion at the time of purchase.
 The Small Company Growth Portfolio invests in companies that historically have above average earnings or sales growth and retention of earnings, often such companies have above average price to earnings ratios.
 The Small Company Growth Portfolio invests in small-cap companies that may still further develop.
 The Small Company Growth Portfolio uses a multi-manager strategy with multiple subadvisers who employ different strategies. The following describes the types of securities in which the
Small Company Value Portfolio is permitted to invest:
 The Small Company Value Portfolio focuses on the small company value segment of the U.S. equity market.
 The Small Company Value Portfolio invests substantially all of its assets in the common stock of companies with smaller market capitalizationswhich is generally less than $4 billion at the time of purchase.
 The Small Company Value Portfolio invests, generally, in companies with relatively low price to book value ratios, low price to earnings ratios and relatively high dividend yields.
 The Small Company Value Portfolio invests in small-cap companies that may still further develop.
 The Small Company Value Portfolio uses a multi-manager strategy with multiple subadvisers who employ different strategies. The following describes the types of securities in which the
Wilshire International Equity Fund is permitted to invest: The Wilshire International Equity Fund invests, under normal
circumstances, at least 80% of its net assets (plus the amount of any borrowings for investment purposes) in equity securities.
The Wilshire International Equity Fund invests in companies organized outside the United States. Since the Wilshire International
Equity Fund invests in companies of any size, it may at times invest in small-cap companies. The Wilshire International Equity
Fund intends to diversify investments among several countries and to have represented in its holdings business activities in not
less than three different countries. The Wilshire International Equity Fund invests primarily in equity securities of established
companies that the subadvisers believe have favorable characteristics and that are listed on foreign exchanges. The Wilshire International
Equity Fund may invest up to 35% of its net assets in emerging market securities, including ETFs. The Wilshire International Equity
Fund may also invest in fixed-income securities of foreign governments and companies. The Wilshire International Equity Fund uses
a multi-manager strategy with subadvisers who may employ different strategies. The following describes the types of securities in which the
Wilshire Income Opportunities Fund is permitted to invest: Under normal market conditions, the Wilshire Income Opportunities
Fund seeks to achieve its investment objectives by investing at least 80% of its total assets in a multi-sector portfolio of income
producing securities of varying maturities. Derivative investments that provide exposure to debt securities or have similar economic
characteristics may be used to satisfy the Funds 80% policy. The Wilshire Income Opportunities Fund will generally allocate
its assets among several investment sectors, without limitation, which may include: high yield securities (junk bonds)
and investment grade corporate bonds of issuers located in the United States and non-U.S. countries, including emerging market
countries; fixed income securities issued by U.S. and non-U.S. governments (including emerging market governments), their agencies
and instrumentalities; mortgage-related and other asset backed securities (such as collateralized debt obligations (CDO),
collateralized loan obligations (CLO), and collateralized mortgage obligations (CMO)); and foreign
currencies, including those of emerging market countries. In general for DoubleLine, a security is deemed to be an emerging market
security if issued by either a sovereign, quasi-sovereign or corporate entity which resides within an emerging market country.
An emerging market country generally includes all low-to-middle income countries as defined by the World Bank or countries considered
emerging market for purposes of constructing major indices. In general for Guggenheim, a security is deemed to be an emerging market
security if issued by either a sovereign or corporate entity which resides within an emerging market country as defined by the
Barclays Emerging Market Aggregate Index. However, the Wilshire Income Opportunities Fund is not required to gain exposure to any
one investment sector, and the Wilshire Income Opportunities Funds exposure to any one investment sector will vary over
time. The Wilshire Income Opportunities Fund may invest an unlimited amount of its assets in any sector. The Wilshire Income Opportunities
Fund may invest, without limitation, in either U.S. Dollar-denominated or non-U.S. Dollar-denominated fixed-income securities.
The Wilshire Income Opportunities Fund has the flexibility to invest in a broad range of fixed-income securities in both developed
and emerging market countries. The Wilshire Income Opportunities Funds investments may include U.S. and non-U.S. corporate
debt securities and sovereign debt securities. There is no limit on the average maturity of the Wilshire Income Opportunities Funds
securities. The targeted weighted average duration of the portfolio is consistent with the Barclays Universal Index, which has
a current weighted average duration of 5.5 years. However, it is expected that the Fund may deviate substantially from the benchmark
duration, with a lower and upper bound of 1 and 10 years, respectively. Although the Wilshire Income Opportunities Fund may invest an
unlimited amount of its assets in high yield, lower-quality debt securities (also known as junk bonds), which may
include securities having the lowest rating for non-subordinated debt instruments (i.e., rated C by Moodys Investors Service
or CCC+ or lower by Standard &amp; Poors Ratings Services and Fitch Ratings) and unrated securities determined to be of
comparable investment quality, the Fund expects its allocation to high yield bonds to range from 30% to 70% of its assets. The
Wilshire Income Opportunities Fund also may invest in investment grade securities, bank loans, commercial paper, private placements,
unregistered or restricted securities (including securities issued in reliance on Regulation D, Rule 144A and Regulation S) and
convertible debt (which may result in equity received in a conversion or a workout). The Wilshire Income Opportunities Fund may
seek to obtain exposure to the securities in which it invests through a variety of investment vehicles, principally closed-end
funds, ETFs and other mutual funds. The Wilshire Income Opportunities Fund may also use leverage to the extent permitted by applicable
law by entering into reverse repurchase agreements and borrowing transactions (typically lines of credit) for investment purposes. The Wilshire Income Opportunities Fund may invest an unlimited
amount in derivative instruments, such as options, futures, forwards or swap agreements, or in mortgage- or asset-backed securities,
subject to applicable law and any other restrictions described in the Wilshire Income Opportunities Funds Prospectus or
Statement of Additional Information. The Wilshire Income Opportunities Fund may enter into standardized derivatives contracts traded
on domestic or foreign securities exchanges, boards of trade, or similar entities, and non-standardized derivatives contracts traded
in the over-the-counter market. The Wilshire Income Opportunities Fund may use derivatives to gain exposure to non-dollar denominated
securities markets to the extent it does not do so through direct investments. The Wilshire Income Opportunities Fund may purchase
or sell securities on a when-issued, delayed delivery or forward commitment basis and may engage in short sales. The Wilshire Income
Opportunities Fund may, without limitation, seek to obtain market exposure to the securities in which it primarily invests by entering
into a series of purchase and sale contracts or by using other investment techniques (such as buy backs or dollar rolls). The Wilshire
Income Opportunities Fund may invest up to 20% of its total assets in preferred stocks and dividend-paying common stocks. The Wilshire
Income Opportunities Fund uses a multi-manager strategy with subadvisers who may employ different strategies. The following information replaces the information under
the heading Fund Summary and sub-heading Principal Risks in the Summary Prospectus and Prospectus for
the Wilshire 2025 Fund: You may lose money by investing in the Fund. By investing in
the Fund, an investor also assumes the same types of risks, indirectly as investing in the Underlying Funds and ETFs. References
below to specific Underlying Funds or the Underlying Funds in general may also apply to the Funds Investments in ETFs to
the extent such ETFs pursue investment strategies similar to the Underlying Funds. Investing in the Fund involves the following
principal risks: Active Management Risk. ADRs, EDRs and GDRs. Asset Allocation Risk. Asset-Backed and Mortgage-Backed Securities Risk. Bank Loan Risk Changing Fixed Income Market Conditions. Corporate Bond Risk. Collateralized Debt Obligation (CDO) Risk. Collateralized Mortgage Obligation (CMO) Risk.
Commercial Paper Risk. Convertible Securities Risk Counterparty Credit Risk. Credit Risk. The downgrade of the credit of a security held by the Fund may
decrease the securitys market value. Securities and derivatives contracts are subject to varying degrees of credit risk,
which are often, but not always, reflected in credit ratings. Credit-Linked Note Risk. Currency Risk. Cyber Security Risks. Derivatives Risk. Emerging Market Risk. ETF Risk. Equity Risk. Extension Risk. Foreign Securities Risk. Forward Contracts Risk. Futures Contracts Risk. Geographic Emphasis Risk. Hedging Risk. High Yield and Unrated Securities Risk. Interest Rate Risk Investment in Investment Vehicles Risk. Investments in Loans Risk. Large-Cap Company Risk. Liquidity and Valuation Risk Leverage Risk. Market Risk. Mezzanine Investments Risk. Multi-Managed Fund Risk Municipal Securities Risk. Options Risk. Privately Issued Securities Risk Prepayment Risk. Preferred Securities Risk. Portfolio Strategy Risk. Quantitative Risk. Real Estate Securities Risk. Regulatory and Legal Risk. Reinvestment Risk. Repurchase Agreement and Reverse Repurchase Agreement Risk. Restricted Securities Risk. Sale-Buyback Risk. Small Cap Risk. Segregation Risk. Structured Finance Investments Risk. Structured Notes Risk. Style Risk. Swaps Agreements Risk. Synthetic Investment Risk. To Be Announced (TBA) Transactions Risk. U.S. Government Securities Risk. Valuation Risk. Zero Coupon and Payment-In-Kind Securities Risk.</t>
  </si>
  <si>
    <t>Wilshire 2035 ETF Fund</t>
  </si>
  <si>
    <t>The following replaces the sub-section
titled Annual Fund Operating Expenses under the section Fees and Expenses of the 2035 Fund for the
Wilshire 2035 Fund: Annual Fund Operating Expenses* (expenses that you pay each year as a percentage of the value
of your investment):
Management Fees 0.02%
Distribution and Service (12b-1) Fees 0.25%
Other Expenses 0.21%
Acquired Fund Fees and Expenses** 0.97%
Total Annual Fund Operating Expenses 1.45%
* The Funds shareholders indirectly bear, pro rata, the expenses of the Large Company Growth Portfolio, the Large Company Value Portfolio, the Small Company Growth Portfolio, the Small Company Value Portfolio, the Wilshire International Equity Fund, the Wilshire Income Opportunities Fund, and ETFs. These indirect expenses are based on actual expense ratios for the Large Company Growth Portfolio, the Large Company Value Portfolio, the Small Company Growth Portfolio, the Small Company Value Portfolio, the Wilshire International Equity Fund, the Wilshire Income Opportunities Fund, and ETFs. The Large Company Growth Portfolio, the Large Company Value Portfolio, the Small Company Growth Portfolio, the Small Company Value Portfolio, the Wilshire International Equity Fund, and the Wilshire Income Opportunities Fund fees and expenses and the fees and expenses of ETFs are not reflected in the Funds expense ratio as shown in the Financial Highlights table of the Prospectus.
** Acquired Fund Fees and Expenses are estimated based upon the Funds current allocations to Underlying Funds and ETF investments. Future reallocation of such investments could change Acquired Fund Fees and Expenses. The following replaces the sub-section
titled Example under the section Fees and Expenses of the 2035 Fund for the Wilshire 2035 Fund: Example:
1 Year 3 Years 5 Years 10 Years
$148 $459 $792 $1,735 The following information replaces the information under
the heading Fund Summary and sub-heading Principal Investment Strategies of the Summary Prospectus
and Prospectus for the Wilshire 2035 Fund: The 2035 Fund operates under a fund of funds structure. The
2035 Fund seeks to achieve its investment objective by investing primarily in a portfolio of underlying affiliated funds (the Underlying
Funds) and unaffiliated exchange traded funds (ETFs) in accordance with weightings determined by Wilshire
Associates Incorporated (Wilshire). Underlying Funds include mutual funds advised by Wilshire Associates Incorporated,
the Fund's investment adviser (the Adviser), and currently include the Large Company Growth Portfolio, the Large
Company Value Portfolio, the Small Company Growth Portfolio, the Small Company Value Portfolio, the Wilshire International Equity
Fund, and the Wilshire Income Opportunities Fund. In managing the 2035 Fund, Wilshire focuses on four key principles:
asset allocation, portfolio structure, investment time horizon and fund management. Asset allocation across appropriate asset classes
is the central theme of Wilshires investment philosophy. The 2035 Fund invests in the Underlying Funds and ETFs according
to a moderate asset allocation strategy designed for investors planning to retire in 2035, plus or minus two to three years. Wilshire
seeks to reduce risk by investing in Underlying Funds and ETFs that are diversified within each asset class. The amounts invested
in each of the Underlying Funds and ETFs will vary from time to time depending on the investment time horizon and Wilshires
assessment of business, economic and market conditions, including any potential advantage of price shifts between the equity markets
and the fixed income markets. The 2035 Funds asset allocation will become more conservative over time. In general, however,
Wilshire does not anticipate making frequent changes in asset allocation and will not attempt to time the market. As of the date
of this Prospectus, the target asset allocation for the 2035 Fund is 23% invested in Underlying Funds and ETFs which invest in
fixed income securities and 77% invested in Underlying Funds and ETFs which invest in equity securities. Approximately 15 years
after 2035, the 2035 Funds target asset allocation will be approximately 73% invested in Underlying Funds and ETFs which
invest in fixed income securities and 27% in Underlying Funds and ETFs which invest in equity securities. Underlying Fund Investment Strategies The following describes the types of securities in which the
Large Company Growth Portfolio is permitted to invest:
 The Large Company Growth Portfolio focuses on the large company growth segment of the U.S. equity market.
 The Large Company Growth Portfolio invests substantially all of its assets in common stock of companies with large market capitalizationsgenerally greater than $10 billion at the time of purchase.
 The Large Company Growth Portfolio invests in companies that historically have above average earnings or sales growth and retention of earnings, often such companies have above average price to earnings ratios.
 The Large Company Growth Portfolio uses a multi-manager strategy with multiple subadvisers who employ different strategies. The following describes the types of securities in which the
Large Company Value Portfolio is permitted to invest:
 The Large Company Value Portfolio focuses on the large company value segment of the U.S. equity market.
 The Large Company Value Portfolio invests substantially all of its assets in the common stock companies with large market capitalizationsgenerally greater than $10 billion at the time of purchase.
 The Large Company Value Portfolio invests, generally, in companies with relatively low price to book value ratios, low price to earnings ratios and higher than average dividend yields (which means that their prices are low relative to the size of their dividends).
 The Large Company Value Portfolio uses a multi-manager strategy with multiple subadvisers who employ different strategies. The following describes the types of securities in which the
Small Company Growth Portfolio is permitted to invest:
 The Small Company Growth Portfolio focuses on the small company growth segment of the U.S. equity market.
 The Small Company Growth Portfolio invests substantially all of its assets in the common stock of companies with smaller market capitalizationswhich is generally less than $4 billion at the time of purchase.
 The Small Company Growth Portfolio invests in companies that historically have above average earnings or sales growth and retention of earnings, often such companies have above average price to earnings ratios.
 The Small Company Growth Portfolio invests in small-cap companies that may still further develop.
 The Small Company Growth Portfolio uses a multi-manager strategy with multiple subadvisers who employ different strategies. The following describes the types of securities in which the
Small Company Value Portfolio is permitted to invest:
 The Small Company Value Portfolio focuses on the small company value segment of the U.S. equity market.
 The Small Company Value Portfolio invests substantially all of its assets in the common stock of companies with smaller market capitalizationswhich is generally less than $4 billion at the time of purchase.
 The Small Company Value Portfolio invests, generally, in companies with relatively low price to book value ratios, low price to earnings ratios and relatively high dividend yields.
 The Small Company Value Portfolio invests in small-cap companies that may still further develop.
 The Small Company Value Portfolio uses a multi-manager strategy with multiple subadvisers who employ different strategies. The following describes the types of securities in which the
Wilshire International Equity Fund is permitted to invest: The Wilshire International Equity Fund invests, under normal
circumstances, at least 80% of its net assets (plus the amount of any borrowings for investment purposes) in equity securities.
The Wilshire International Equity Fund invests in companies organized outside the United States. Since the Wilshire International
Equity Fund invests in companies of any size, it may at times invest in small-cap companies. The Wilshire International Equity
Fund intends to diversify investments among several countries and to have represented in its holdings business activities in not
less than three different countries. The Wilshire International Equity Fund invests primarily in equity securities of established
companies that the subadvisers believe have favorable characteristics and that are listed on foreign exchanges. The Wilshire International
Equity Fund may invest up to 35% of its net assets in emerging market securities, including ETFs. The Wilshire International Equity
Fund may also invest in fixed-income securities of foreign governments and companies. The Wilshire International Equity Fund uses
a multi-manager strategy with subadvisers who may employ different strategies. The following describes the types of securities in which the
Wilshire Income Opportunities Fund is permitted to invest: Under normal market conditions, the Wilshire Income Opportunities
Fund seeks to achieve its investment objectives by investing at least 80% of its total assets in a multi-sector portfolio of income
producing securities of varying maturities. Derivative investments that provide exposure to debt securities or have similar economic
characteristics may be used to satisfy the Funds 80% policy. The Wilshire Income Opportunities Fund will generally allocate
its assets among several investment sectors, without limitation, which may include: high yield securities (junk bonds)
and investment grade corporate bonds of issuers located in the United States and non-U.S. countries, including emerging market
countries; fixed income securities issued by U.S. and non-U.S. governments (including emerging market governments), their agencies
and instrumentalities; mortgage-related and other asset backed securities (such as collateralized debt obligations (CDO),
collateralized loan obligations (CLO), and collateralized mortgage obligations (CMO)); and foreign
currencies, including those of emerging market countries. In general for DoubleLine, a security is deemed to be an emerging market
security if issued by either a sovereign, quasi-sovereign or corporate entity which resides within an emerging market country.
An emerging market country generally includes all low-to-middle income countries as defined by the World Bank or countries considered
emerging market for purposes of constructing major indices. In general for Guggenheim, a security is deemed to be an emerging market
security if issued by either a sovereign or corporate entity which resides within an emerging market country as defined by the
Barclays Emerging Market Aggregate Index. However, the Wilshire Income Opportunities Fund is not required to gain exposure to any
one investment sector, and the Wilshire Income Opportunities Funds exposure to any one investment sector will vary over
time. The Wilshire Income Opportunities Fund may invest an unlimited amount of its assets in any sector. The Wilshire Income Opportunities
Fund may invest, without limitation, in either U.S. Dollar-denominated or non-U.S. Dollar-denominated fixed-income securities.
The Wilshire Income Opportunities Fund has the flexibility to invest in a broad range of fixed-income securities in both developed
and emerging market countries. The Wilshire Income Opportunities Funds investments may include U.S. and non-U.S. corporate
debt securities and sovereign debt securities. There is no limit on the average maturity of the Wilshire Income Opportunities Funds
securities. The targeted weighted average duration of the portfolio is consistent with the Barclays Universal Index, which has
a current weighted average duration of 5.5 years. However, it is expected that the Fund may deviate substantially from the benchmark
duration, with a lower and upper bound of 1 and 10 years, respectively. Although the Wilshire Income Opportunities Fund may invest an
unlimited amount of its assets in high yield, lower-quality debt securities (also known as junk bonds), which may
include securities having the lowest rating for non-subordinated debt instruments (i.e., rated C by Moodys Investors Service
or CCC+ or lower by Standard &amp; Poors Ratings Services and Fitch Ratings) and unrated securities determined to be of
comparable investment quality, the Fund expects its allocation to high yield bonds to range from 30% to 70% of its assets. The
Wilshire Income Opportunities Fund also may invest in investment grade securities, bank loans, commercial paper, private placements,
unregistered or restricted securities (including securities issued in reliance on Regulation D, Rule 144A and Regulation S) and
convertible debt (which may result in equity received in a conversion or a workout). The Wilshire Income Opportunities Fund may
seek to obtain exposure to the securities in which it invests through a variety of investment vehicles, principally closed-end
funds, ETFs and other mutual funds. The Wilshire Income Opportunities Fund may also use leverage to the extent permitted by applicable
law by entering into reverse repurchase agreements and borrowing transactions (typically lines of credit) for investment purposes. The Wilshire Income Opportunities Fund may invest an unlimited
amount in derivative instruments, such as options, futures, forwards or swap agreements, or in mortgage- or asset-backed securities,
subject to applicable law and any other restrictions described in the Wilshire Income Opportunities Funds Prospectus or
Statement of Additional Information. The Wilshire Income Opportunities Fund may enter into standardized derivatives contracts traded
on domestic or foreign securities exchanges, boards of trade, or similar entities, and non-standardized derivatives contracts traded
in the over-the-counter market. The Wilshire Income Opportunities Fund may use derivatives to gain exposure to non-dollar denominated
securities markets to the extent it does not do so through direct investments. The Wilshire Income Opportunities Fund may purchase
or sell securities on a when-issued, delayed delivery or forward commitment basis and may engage in short sales. The Wilshire Income
Opportunities Fund may, without limitation, seek to obtain market exposure to the securities in which it primarily invests by entering
into a series of purchase and sale contracts or by using other investment techniques (such as buy backs or dollar rolls). The Wilshire
Income Opportunities Fund may invest up to 20% of its total assets in preferred stocks and dividend-paying common stocks. The Wilshire
Income Opportunities Fund uses a multi-manager strategy with subadvisers who may employ different strategies. The following information replaces the information under
the heading Fund Summary and sub-heading Principal Risks in the Summary Prospectus and Prospectus for
the Wilshire 2035 Fund: You may lose money by investing in the Fund. By investing in
the Fund, an investor also assumes the same types of risks, indirectly as investing in the Underlying Funds and ETFs. References
below to specific Underlying Funds or the Underlying Funds in general may also apply to the Funds Investments in ETFs to
the extent such ETFs pursue investment strategies similar to the Underlying Funds. Investing in the Fund involves the following
principal risks: Active Management Risk. ADRs, EDRs and GDRs. Asset Allocation Risk. Asset-Backed and Mortgage-Backed Securities Risk. Bank Loan Risk Changing Fixed Income Market Conditions. Corporate Bond Risk. Collateralized Debt Obligation (CDO) Risk. Collateralized Mortgage Obligation (CMO) Risk.
Commercial Paper Risk. Convertible Securities Risk Counterparty Credit Risk. Credit Risk. The downgrade of the credit of a security held by the Fund may
decrease the securitys market value. Securities and derivatives contracts are subject to varying degrees of credit risk,
which are often, but not always, reflected in credit ratings. Credit-Linked Note Risk. Currency Risk. Cyber Security Risks. Derivatives Risk. Emerging Market Risk. ETF Risk. Equity Risk. Extension Risk. Foreign Securities Risk. Forward Contracts Risk. Futures Contracts Risk. Geographic Emphasis Risk. Hedging Risk. High Yield and Unrated Securities Risk. Interest Rate Risk Investment in Investment Vehicles Risk. Investments in Loans Risk. Large-Cap Company Risk. Liquidity and Valuation Risk Leverage Risk. Market Risk. Mezzanine Investments Risk. Multi-Managed Fund Risk Municipal Securities Risk. Options Risk. Privately Issued Securities Risk Prepayment Risk. Preferred Securities Risk. Portfolio Strategy Risk. Quantitative Risk. Real Estate Securities Risk. Regulatory and Legal Risk. Reinvestment Risk. Repurchase Agreement and Reverse Repurchase Agreement Risk. Restricted Securities Risk. Sale-Buyback Risk. Small Cap Risk. Segregation Risk. Structured Finance Investments Risk. Structured Notes Risk. Style Risk. Swaps Agreements Risk. Synthetic Investment Risk. To Be Announced (TBA) Transactions Risk. U.S. Government Securities Risk. Valuation Risk. Zero Coupon and Payment-In-Kind Securities Risk.</t>
  </si>
  <si>
    <t>Label</t>
  </si>
  <si>
    <t>Element</t>
  </si>
  <si>
    <t>Value</t>
  </si>
  <si>
    <t>Risk Return Abstract</t>
  </si>
  <si>
    <t>rr_RiskReturnAbstract</t>
  </si>
  <si>
    <t>Document Type</t>
  </si>
  <si>
    <t>dei_DocumentType</t>
  </si>
  <si>
    <t>Other</t>
  </si>
  <si>
    <t>Document Period End Date</t>
  </si>
  <si>
    <t>dei_DocumentPeriodEndDate</t>
  </si>
  <si>
    <t>Apr. 15,
		2016</t>
  </si>
  <si>
    <t>Registrant Name</t>
  </si>
  <si>
    <t>dei_EntityRegistrantName</t>
  </si>
  <si>
    <t>WILSHIRE VARIABLE INSURANCE TRUST</t>
  </si>
  <si>
    <t>Central Index Key</t>
  </si>
  <si>
    <t>dei_EntityCentralIndexKey</t>
  </si>
  <si>
    <t>Amendment Flag</t>
  </si>
  <si>
    <t>dei_AmendmentFlag</t>
  </si>
  <si>
    <t>false</t>
  </si>
  <si>
    <t>Trading Symbol</t>
  </si>
  <si>
    <t>dei_TradingSymbol</t>
  </si>
  <si>
    <t>wvit</t>
  </si>
  <si>
    <t>Document Creation Date</t>
  </si>
  <si>
    <t>dei_DocumentCreationDate</t>
  </si>
  <si>
    <t>Document Effective Date</t>
  </si>
  <si>
    <t>dei_DocumentEffectiveDate</t>
  </si>
  <si>
    <t>Prospectus Date</t>
  </si>
  <si>
    <t>rr_ProspectusDate</t>
  </si>
  <si>
    <t>May 1,
		2015</t>
  </si>
  <si>
    <t>Prospectus Supplement, Text Block</t>
  </si>
  <si>
    <t>wvit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1" r="A1" t="s">
        <v>0</v>
      </c>
    </row>
    <row spans="1:1" r="2">
      <c s="2" r="A2" t="s">
        <v>1</v>
      </c>
    </row>
    <row spans="1:1" r="3">
      <c s="2" r="A3"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1" r="A1" t="s">
        <v>0</v>
      </c>
    </row>
    <row spans="1:1" r="2">
      <c s="2" r="A2" t="s">
        <v>3</v>
      </c>
    </row>
    <row spans="1:1" r="3">
      <c s="2" r="A3" t="s">
        <v>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1" r="A1" t="s">
        <v>0</v>
      </c>
    </row>
    <row spans="1:1" r="2">
      <c s="2" r="A2" t="s">
        <v>5</v>
      </c>
    </row>
    <row spans="1:1" r="3">
      <c s="2" r="A3" t="s">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4"/>
    <col customWidth="1" max="2" min="2" width="35"/>
    <col customWidth="1" max="3" min="3" width="80"/>
  </cols>
  <sheetData>
    <row spans="1:3" r="1">
      <c s="3" r="A1" t="s">
        <v>7</v>
      </c>
      <c s="3" r="B1" t="s">
        <v>8</v>
      </c>
      <c s="1" r="C1" t="s">
        <v>9</v>
      </c>
    </row>
    <row spans="1:3" r="2">
      <c s="4" r="A2" t="s">
        <v>10</v>
      </c>
      <c s="2" r="B2" t="s">
        <v>11</v>
      </c>
    </row>
    <row spans="1:3" r="3">
      <c s="2" r="A3" t="s">
        <v>12</v>
      </c>
      <c s="2" r="B3" t="s">
        <v>13</v>
      </c>
      <c s="2" r="C3" t="s">
        <v>14</v>
      </c>
    </row>
    <row spans="1:3" r="4">
      <c s="2" r="A4" t="s">
        <v>15</v>
      </c>
      <c s="2" r="B4" t="s">
        <v>16</v>
      </c>
      <c s="2" r="C4" t="s">
        <v>17</v>
      </c>
    </row>
    <row spans="1:3" r="5">
      <c s="2" r="A5" t="s">
        <v>18</v>
      </c>
      <c s="2" r="B5" t="s">
        <v>19</v>
      </c>
      <c s="2" r="C5" t="s">
        <v>20</v>
      </c>
    </row>
    <row spans="1:3" r="6">
      <c s="2" r="A6" t="s">
        <v>21</v>
      </c>
      <c s="2" r="B6" t="s">
        <v>22</v>
      </c>
      <c s="6" r="C6" t="n">
        <v>1026708</v>
      </c>
    </row>
    <row spans="1:3" r="7">
      <c s="2" r="A7" t="s">
        <v>23</v>
      </c>
      <c s="2" r="B7" t="s">
        <v>24</v>
      </c>
      <c s="2" r="C7" t="s">
        <v>25</v>
      </c>
    </row>
    <row spans="1:3" r="8">
      <c s="2" r="A8" t="s">
        <v>26</v>
      </c>
      <c s="2" r="B8" t="s">
        <v>27</v>
      </c>
      <c s="2" r="C8" t="s">
        <v>28</v>
      </c>
    </row>
    <row spans="1:3" r="9">
      <c s="2" r="A9" t="s">
        <v>29</v>
      </c>
      <c s="2" r="B9" t="s">
        <v>30</v>
      </c>
      <c s="2" r="C9" t="s">
        <v>17</v>
      </c>
    </row>
    <row spans="1:3" r="10">
      <c s="2" r="A10" t="s">
        <v>31</v>
      </c>
      <c s="2" r="B10" t="s">
        <v>32</v>
      </c>
      <c s="2" r="C10" t="s">
        <v>17</v>
      </c>
    </row>
    <row spans="1:3" r="11">
      <c s="2" r="A11" t="s">
        <v>33</v>
      </c>
      <c s="2" r="B11" t="s">
        <v>34</v>
      </c>
      <c s="2" r="C11" t="s">
        <v>35</v>
      </c>
    </row>
    <row spans="1:3" r="12">
      <c s="2" r="A12" t="s">
        <v>1</v>
      </c>
    </row>
    <row spans="1:3" r="13">
      <c s="4" r="A13" t="s">
        <v>10</v>
      </c>
      <c s="2" r="B13" t="s">
        <v>11</v>
      </c>
    </row>
    <row spans="1:3" r="14">
      <c s="2" r="A14" t="s">
        <v>36</v>
      </c>
      <c s="2" r="B14" t="s">
        <v>37</v>
      </c>
      <c s="2" r="C14" t="s">
        <v>2</v>
      </c>
    </row>
    <row spans="1:3" r="15">
      <c s="2" r="A15" t="s">
        <v>3</v>
      </c>
    </row>
    <row spans="1:3" r="16">
      <c s="4" r="A16" t="s">
        <v>10</v>
      </c>
      <c s="2" r="B16" t="s">
        <v>11</v>
      </c>
    </row>
    <row spans="1:3" r="17">
      <c s="2" r="A17" t="s">
        <v>36</v>
      </c>
      <c s="2" r="B17" t="s">
        <v>37</v>
      </c>
      <c s="2" r="C17" t="s">
        <v>4</v>
      </c>
    </row>
    <row spans="1:3" r="18">
      <c s="2" r="A18" t="s">
        <v>5</v>
      </c>
    </row>
    <row spans="1:3" r="19">
      <c s="4" r="A19" t="s">
        <v>10</v>
      </c>
      <c s="2" r="B19" t="s">
        <v>11</v>
      </c>
    </row>
    <row spans="1:3" r="20">
      <c s="2" r="A20" t="s">
        <v>36</v>
      </c>
      <c s="2" r="B20" t="s">
        <v>37</v>
      </c>
      <c s="2" r="C20" t="s">
        <v>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Wilshire 2015 ETF Fund Summary</vt:lpstr>
      <vt:lpstr>Wilshire 2025 ETF Fund Summary</vt:lpstr>
      <vt:lpstr>Wilshire 2035 ETF Fund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4:46:35Z</dcterms:created>
  <dcterms:modified xmlns:dcterms="http://purl.org/dc/terms/" xmlns:xsi="http://www.w3.org/2001/XMLSchema-instance" xsi:type="dcterms:W3CDTF">2016-04-26T14:46:35Z</dcterms:modified>
  <dc:title xmlns:dc="http://purl.org/dc/elements/1.1/">Untitled</dc:title>
  <dc:description xmlns:dc="http://purl.org/dc/elements/1.1/"/>
  <dc:subject xmlns:dc="http://purl.org/dc/elements/1.1/"/>
  <cp:keywords/>
  <cp:category/>
</cp:coreProperties>
</file>